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Nov. 16,
		2015</t>
  </si>
  <si>
    <t>Document Effective Date</t>
  </si>
  <si>
    <t>dei_DocumentEffectiveDate</t>
  </si>
  <si>
    <t>Prospectus Date</t>
  </si>
  <si>
    <t>rr_ProspectusDate</t>
  </si>
  <si>
    <t>Feb. 28,
		2015</t>
  </si>
  <si>
    <t>Feb. 28, 2015</t>
  </si>
  <si>
    <t>FEDERATED TAX-FREE TRUST A Portfolio of Money Market Obligations Trust SUPPLEMENT TO PROSPECTUS DATED FEBRUARY 28, 2015 1. MODIFICATION OF INVESTMENT STRATEGY
Federated Investment Management Company (the "Adviser") has determined that Federated Tax-Free Trust (the "Fund"), a series of Money Market Obligations Trust (the "Trust"), will modify its investment portfolio and strategy so that the Fund will hold only securities with remaining maturities of seven days or less. Gradual Transition of the Portfolio 2. DESIGNATION OF EXISTING SHARES 3. REDUCTION IN MANAGEMENT FEE Effective September 30, 2015, the Fund's management fee was reduced to 0.20%. Under the heading entitled "Risk/Return Summary: Fees and Expenses," This table describes the fees and expenses that you may pay if you buy and hold Shares of the Fund. Shareholder Fees (fees paid directly from your investment)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as a percentage of offering price) None Redemption Fee (as a percentage of amount redeemed, if applicable) None Exchange Fee None Annual Fund Operating Expenses (expenses that you pay each year as a percentage of the value of your investment) Management Fee 1 0.20% Distribution (12b-1) Fee None Other Expenses 0.34% 2 Total Annual Fund Operating Expenses 1 0.54% Fee Waivers and/or Expense Reimbursements 1,3 (0.33)% Total Annual Fund Operating Expenses After Fee Waivers and/or Expense Reimbursements 0.21% 1 The Management Fee, Total Annual Fund Operating Expenses and Fee Waivers and/or Expense Reimbursements have been restated to reflect current fees due to a reduction in the stated, gross Management Fee for the Fund. 2 The Fund may incur or charge certain service fees (shareholder services/account administration fees) of up to a maximum amount of 0.25%. No such fees are currently incurred or charged by the Fund. The Fund will not incur or charge such fees until such time as approved by the Fund's Board of Trustees (the "Trustees"). 3 Under the investment advisory contract, the Adviser is required to reimburse/waive the amount, limited to the amount of the management fee, by which the Fund's aggregate annual operating expenses, including the management fee, but excluding interest, taxes, brokerage commissions, expenses of registering and qualifying the Fund and its shares under federal and state laws, expenses of withholding taxes and extraordinary expenses exceed (after voluntary waivers and reimbursements) 0.45% of the Fund's average daily net assets. In addition, effective September 30, 2015, the Adviser and its affiliates on their own initiative have agreed to waive their fees and/or reimburse expenses so that the total annual fund operating expenses (excluding acquired fund fees and expenses, extraordinary expenses, and proxy-related expenses, if any) paid by the Fund (after the voluntary waivers and/or reimbursements) will not exceed 0.21% (the "Fee Limit") up to but not including the later of (the "Termination Date"): (a) October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based on the contractual limitation as described above and remain the same. Although your actual costs and returns may be higher or lower, based on these assumptions your costs would be: 1 Year $53 3 Years $167 5 Years $291 10 Years $653</t>
  </si>
  <si>
    <t>Supplement [Text Block]</t>
  </si>
  <si>
    <t>mmot_SupplementTextBlock</t>
  </si>
  <si>
    <t>Federated Tax-Free Trus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56517</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5"/>
    <col customWidth="1" max="2" min="2" width="25"/>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29</v>
      </c>
      <c s="4" t="s" r="B5">
        <v>30</v>
      </c>
      <c s="4" t="s" r="C5">
        <v>28</v>
      </c>
    </row>
    <row spans="1:3" r="6">
      <c s="4" t="s" r="A6">
        <v>31</v>
      </c>
    </row>
    <row spans="1:3" r="7">
      <c s="3" t="s" r="A7">
        <v>3</v>
      </c>
      <c s="4" t="s" r="B7">
        <v>4</v>
      </c>
    </row>
    <row spans="1:3" r="8">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0:53:23Z</dcterms:created>
  <dcterms:modified xmlns:dcterms="http://purl.org/dc/terms/" xmlns:xsi="http://www.w3.org/2001/XMLSchema-instance" xsi:type="dcterms:W3CDTF">2015-12-01T10:53:23Z</dcterms:modified>
  <dc:title xmlns:dc="http://purl.org/dc/elements/1.1/">Untitled</dc:title>
  <dc:description xmlns:dc="http://purl.org/dc/elements/1.1/"/>
  <dc:subject xmlns:dc="http://purl.org/dc/elements/1.1/"/>
  <cp:keywords/>
  <cp:category/>
</cp:coreProperties>
</file>